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VANGUARD VARIABLE INSURANCE FUNDS</t>
  </si>
  <si>
    <t>Central Index Key</t>
  </si>
  <si>
    <t>dei_EntityCentralIndexKey</t>
  </si>
  <si>
    <t>Amendment Flag</t>
  </si>
  <si>
    <t>dei_AmendmentFlag</t>
  </si>
  <si>
    <t>false</t>
  </si>
  <si>
    <t>Document Creation Date</t>
  </si>
  <si>
    <t>dei_DocumentCreationDate</t>
  </si>
  <si>
    <t>Mar. 31,
		2017</t>
  </si>
  <si>
    <t>Document Effective Date</t>
  </si>
  <si>
    <t>dei_DocumentEffectiveDate</t>
  </si>
  <si>
    <t>Prospectus Date</t>
  </si>
  <si>
    <t>rr_ProspectusDate</t>
  </si>
  <si>
    <t>Apr. 29,
		2016</t>
  </si>
  <si>
    <t>Apr. 29, 2016</t>
  </si>
  <si>
    <t>[SHIP LOGO VANGUARD (R)] Vanguard Variable Insurance Fund Allocation Portfolios Supplement to the Prospectus and Summary Prospectus Dated April 29, 2016 Important Changes to Vanguard Variable Insurance Fund Conservative Allocation Portfolio and Moderate Allocation Portfolio The board of trustees of Vanguard Variable Insurance Fund has approved an increase in the international equity and international fixed income exposure of the Conservative Allocation Portfolio and the Moderate Allocation Portfolio. These changes will not affect the Portfolios’ overall allocations to stocks and bonds. The Portfolios are expected to implement these changes in the coming months. The Portfolios’ target allocations will change as shown below: Conservative Allocation Portfolio Current Allocation New Allocation U.S. fixed income securities 48% U.S. fixed income securities 42% Large-cap U.S. stocks 22% Large-cap U.S. stocks 19% Foreign stocks 12% Foreign stocks 16% Foreign fixed income securities 12% Foreign fixed income securities 18% Small- and mid-cap U.S. stocks 6% Small- and mid-cap U.S. stocks 5% Moderate Allocation Portfolio Current Allocation New Allocation Large-cap U.S. stocks 34% Large-cap U.S. stocks 29% U.S. fixed income securities 32% U.S. fixed income securities 28% Foreign stocks 18% Foreign stocks 24% Foreign fixed income securities 8% Foreign fixed income securities 12% Small- and mid-cap U.S. stocks 8% Small- and mid-cap U.S. stocks 7% The Portfolios’ expense ratios are not expected to increase as a result of these changes. © 2017 The Vanguard Group, Inc. All rights reserved. Vanguard Marketing Corporation, Distributor. PS 710 032017</t>
  </si>
  <si>
    <t>Supplement [Text Block]</t>
  </si>
  <si>
    <t>vvif_SupplementTextBlock</t>
  </si>
  <si>
    <t>Conservative Allocation Portfolio</t>
  </si>
  <si>
    <t>[SHIP LOGO VANGUARD (R)] Vanguard Variable Insurance Fund Allocation Portfolios Supplement to the Prospectus and Summary Prospectus Dated April 29, 2016 Important Changes to Vanguard Variable Insurance Fund Conservative Allocation Portfolio and Moderate Allocation Portfolio The board of trustees of Vanguard Variable Insurance Fund has approved an increase in the international equity and international fixed income exposure of the Conservative Allocation Portfolio and the Moderate Allocation Portfolio. These changes will not affect the Portfolios’ overall allocations to stocks and bonds. The Portfolios are expected to implement these changes in the coming months. The Portfolios’ target allocations will change as shown below: Conservative Allocation Portfolio Current Allocation New Allocation U.S. fixed income securities 48% U.S. fixed income securities 42% Large-cap U.S. stocks 22% Large-cap U.S. stocks 19% Foreign stocks 12% Foreign stocks 16% Foreign fixed income securities 12% Foreign fixed income securities 18% Small- and mid-cap U.S. stocks 6% Small- and mid-cap U.S. stocks 5% The Portfolios’ expense ratios are not expected to increase as a result of these changes. © 2017 The Vanguard Group, Inc. All rights reserved. Vanguard Marketing Corporation, Distributor. PS 710 032017</t>
  </si>
  <si>
    <t>Moderate Allocation Portfolio</t>
  </si>
  <si>
    <t>[SHIP LOGO VANGUARD (R)] Vanguard Variable Insurance Fund Allocation Portfolios Supplement to the Prospectus and Summary Prospectus Dated April 29, 2016 Important Changes to Vanguard Variable Insurance Fund Conservative Allocation Portfolio and Moderate Allocation Portfolio The board of trustees of Vanguard Variable Insurance Fund has approved an increase in the international equity and international fixed income exposure of the Conservative Allocation Portfolio and the Moderate Allocation Portfolio. These changes will not affect the Portfolios’ overall allocations to stocks and bonds. The Portfolios are expected to implement these changes in the coming months. The Portfolios’ target allocations will change as shown below: Moderate Allocation Portfolio Current Allocation New Allocation Large-cap U.S. stocks 34% Large-cap U.S. stocks 29% U.S. fixed income securities 32% U.S. fixed income securities 28% Foreign stocks 18% Foreign stocks 24% Foreign fixed income securities 8% Foreign fixed income securities 12% Small- and mid-cap U.S. stocks 8% Small- and mid-cap U.S. stocks 7% The Portfolios’ expense ratios are not expected to increase as a result of these changes. © 2017 The Vanguard Group, Inc. All rights reserved. Vanguard Marketing Corporation, Distributor. PS 710 032017</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5749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32</v>
      </c>
    </row>
    <row r="9" spans="1:3">
      <c r="A9" s="4" t="s">
        <v>33</v>
      </c>
    </row>
    <row r="10" spans="1:3">
      <c r="A10" s="3" t="s">
        <v>3</v>
      </c>
      <c r="B10" s="4" t="s">
        <v>4</v>
      </c>
    </row>
    <row r="11" spans="1:3">
      <c r="A11" s="4" t="s">
        <v>29</v>
      </c>
      <c r="B11" s="4" t="s">
        <v>30</v>
      </c>
      <c r="C11" s="4" t="s">
        <v>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0T14:41:17Z</dcterms:created>
  <dcterms:modified xmlns:dcterms="http://purl.org/dc/terms/" xmlns:xsi="http://www.w3.org/2001/XMLSchema-instance" xsi:type="dcterms:W3CDTF">2017-04-20T14:41:17Z</dcterms:modified>
</cp:coreProperties>
</file>